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Net As" sheetId="7" state="visible" r:id="rId7"/>
    <sheet xmlns:r="http://schemas.openxmlformats.org/officeDocument/2006/relationships" name="Statements of Changes in Net _2" sheetId="8" state="visible" r:id="rId8"/>
    <sheet xmlns:r="http://schemas.openxmlformats.org/officeDocument/2006/relationships" name="Financial Highlights" sheetId="9" state="visible" r:id="rId9"/>
    <sheet xmlns:r="http://schemas.openxmlformats.org/officeDocument/2006/relationships" name="Financial Highlights (Parenthet"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ies" sheetId="13" state="visible" r:id="rId13"/>
    <sheet xmlns:r="http://schemas.openxmlformats.org/officeDocument/2006/relationships" name="Concentration Of Risk" sheetId="14" state="visible" r:id="rId14"/>
    <sheet xmlns:r="http://schemas.openxmlformats.org/officeDocument/2006/relationships" name="Indemnification"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Detail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s>
  <definedNames/>
  <calcPr calcId="124519" fullCalcOnLoad="1"/>
</workbook>
</file>

<file path=xl/sharedStrings.xml><?xml version="1.0" encoding="utf-8"?>
<sst xmlns="http://schemas.openxmlformats.org/spreadsheetml/2006/main" uniqueCount="215">
  <si>
    <t>Document And Entity Information - shares</t>
  </si>
  <si>
    <t>3 Months Ended</t>
  </si>
  <si>
    <t>Mar. 31, 2020</t>
  </si>
  <si>
    <t>May 06, 2020</t>
  </si>
  <si>
    <t>Document And Entity Information [Abstract]</t>
  </si>
  <si>
    <t>Document Type</t>
  </si>
  <si>
    <t>10-Q</t>
  </si>
  <si>
    <t>Document Quarterly Report</t>
  </si>
  <si>
    <t>true</t>
  </si>
  <si>
    <t>Document Period End Date</t>
  </si>
  <si>
    <t>Mar. 31,
		2020</t>
  </si>
  <si>
    <t>Current Fiscal Year End Date</t>
  </si>
  <si>
    <t>--12-31</t>
  </si>
  <si>
    <t>Document Transition Report</t>
  </si>
  <si>
    <t>false</t>
  </si>
  <si>
    <t>Entity File Number</t>
  </si>
  <si>
    <t>001-34441</t>
  </si>
  <si>
    <t>Entity Registrant Name</t>
  </si>
  <si>
    <t>ABERDEEN STANDARD GOLD ETF TRUST</t>
  </si>
  <si>
    <t>Entity Incorporation, State or Country Code</t>
  </si>
  <si>
    <t>NY</t>
  </si>
  <si>
    <t>Entity Tax Identification Number</t>
  </si>
  <si>
    <t>26-4587209</t>
  </si>
  <si>
    <t>Entity Address, Address Line One</t>
  </si>
  <si>
    <t>712 Fifth Avenue</t>
  </si>
  <si>
    <t>Entity Address, Address Line Two</t>
  </si>
  <si>
    <t>49th Floor</t>
  </si>
  <si>
    <t>Entity Address, City or Town</t>
  </si>
  <si>
    <t>New York</t>
  </si>
  <si>
    <t>Entity Address, State or Province</t>
  </si>
  <si>
    <t>Entity Address, Postal Zip Code</t>
  </si>
  <si>
    <t>10019</t>
  </si>
  <si>
    <t>City Area Code</t>
  </si>
  <si>
    <t>844</t>
  </si>
  <si>
    <t>Local Phone Number</t>
  </si>
  <si>
    <t>383-7289</t>
  </si>
  <si>
    <t>Title of 12(b) Security</t>
  </si>
  <si>
    <t>Aberdeen Standard Physical Gold Shares ETF</t>
  </si>
  <si>
    <t>Trading Symbol</t>
  </si>
  <si>
    <t>SGOL</t>
  </si>
  <si>
    <t>Security Exchange Name</t>
  </si>
  <si>
    <t>NYSEArca</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450923</t>
  </si>
  <si>
    <t>Amendment Flag</t>
  </si>
  <si>
    <t>Document Fiscal Year Focus</t>
  </si>
  <si>
    <t>2020</t>
  </si>
  <si>
    <t>Document Fiscal Period Focus</t>
  </si>
  <si>
    <t>Q1</t>
  </si>
  <si>
    <t>Entity Common Stock, Shares Outstanding</t>
  </si>
  <si>
    <t>Statements of Assets and Liabilities - USD ($)</t>
  </si>
  <si>
    <t>Dec. 31, 2019</t>
  </si>
  <si>
    <t>ASSETS</t>
  </si>
  <si>
    <t>Investment in gold (cost: March 31, 2020: $1,215,618; December 31, 2019: $1,011,343)</t>
  </si>
  <si>
    <t>Gold receivable</t>
  </si>
  <si>
    <t>Total assets</t>
  </si>
  <si>
    <t>LIABILITIES</t>
  </si>
  <si>
    <t>Fees payable to Sponsor</t>
  </si>
  <si>
    <t>Total liabilities</t>
  </si>
  <si>
    <t>Net Assets</t>
  </si>
  <si>
    <t>[1]</t>
  </si>
  <si>
    <t>Authorized share capital is unlimited with no par value per Share. Shares issued and outstanding at March 31, 2020 were 94,800,000 and at December 31, 2019 were 82,000,000 . Net asset values per Share at March 31, 2020 and December 31, 2019 were $ 15.48 and $ 14.58 , respectively.</t>
  </si>
  <si>
    <t>Statements of Assets and Liabilities (Parenthetical) - USD ($) $ in Thousands</t>
  </si>
  <si>
    <t>12 Months Ended</t>
  </si>
  <si>
    <t>Statements of Assets and Liabilities [Abstract]</t>
  </si>
  <si>
    <t>Investment in gold at cost</t>
  </si>
  <si>
    <t>Common stock, shares authorized</t>
  </si>
  <si>
    <t>Unlimited</t>
  </si>
  <si>
    <t>Common stock, par value</t>
  </si>
  <si>
    <t xml:space="preserve"> </t>
  </si>
  <si>
    <t>Common stock, shares issued</t>
  </si>
  <si>
    <t>Common stock, shares outstanding</t>
  </si>
  <si>
    <t>Net asset value per share</t>
  </si>
  <si>
    <t>Schedules of Investments $ in Thousands</t>
  </si>
  <si>
    <t>Mar. 31, 2020USD ($)oz</t>
  </si>
  <si>
    <t>Dec. 31, 2019USD ($)oz</t>
  </si>
  <si>
    <t>Investment Holdings [Line Items]</t>
  </si>
  <si>
    <t>Investment in Gold (oz) | oz</t>
  </si>
  <si>
    <t>Cost</t>
  </si>
  <si>
    <t>Fair Value</t>
  </si>
  <si>
    <t>% of Net Assets</t>
  </si>
  <si>
    <t>99.28%</t>
  </si>
  <si>
    <t>99.77%</t>
  </si>
  <si>
    <t>Other assets less liabilities</t>
  </si>
  <si>
    <t>Other assets less liabilities, % of Net Assets</t>
  </si>
  <si>
    <t>0.72%</t>
  </si>
  <si>
    <t>0.23%</t>
  </si>
  <si>
    <t>Net Assets, % of Net Assets</t>
  </si>
  <si>
    <t>100.00%</t>
  </si>
  <si>
    <t>Gold [Member]</t>
  </si>
  <si>
    <t>Statements of Operations - USD ($)</t>
  </si>
  <si>
    <t>Mar. 31, 2019</t>
  </si>
  <si>
    <t>EXPENSES</t>
  </si>
  <si>
    <t>Sponsor’s Fee</t>
  </si>
  <si>
    <t>Total expenses</t>
  </si>
  <si>
    <t>Net investment loss</t>
  </si>
  <si>
    <t>REALIZED AND UNREALIZED GAINS / (LOSSES)</t>
  </si>
  <si>
    <t>Realized gain on gold transferred to pay expenses</t>
  </si>
  <si>
    <t>Realized gain on gold distributed for the redemption of Shares</t>
  </si>
  <si>
    <t>Change in unrealized gain on investment in gold</t>
  </si>
  <si>
    <t>Total gain on investment in gold</t>
  </si>
  <si>
    <t>Change in net assets from operations</t>
  </si>
  <si>
    <t>Net increase in net assets per Share</t>
  </si>
  <si>
    <t>Weighted average number of Shares (in Shares)</t>
  </si>
  <si>
    <t>After the close of markets on November 1, 2019, the Trust effected a ten -for-one forward share split of the Shares issued by the Trust (the “Split”). The information presented attributable to periods prior to the Split has been adjusted to reflect the effects of the Split.</t>
  </si>
  <si>
    <t>Statements of Operations (Parenthetical)</t>
  </si>
  <si>
    <t>Statements of Operations [Abstract]</t>
  </si>
  <si>
    <t>Share split ratio</t>
  </si>
  <si>
    <t>Statements of Changes in Net Assets - USD ($) $ in Thousands</t>
  </si>
  <si>
    <t>Statements of Changes in Net Assets [Abstract]</t>
  </si>
  <si>
    <t>Opening balance (in Shares)</t>
  </si>
  <si>
    <t>Creations (in Shares)</t>
  </si>
  <si>
    <t>Redemptions (in Shares)</t>
  </si>
  <si>
    <t>Closing balance (in Shares)</t>
  </si>
  <si>
    <t>Opening balance</t>
  </si>
  <si>
    <t>Realized gain on investment in gold</t>
  </si>
  <si>
    <t>Change in unrealized loss on unsettled creations or redemptions</t>
  </si>
  <si>
    <t>Creations</t>
  </si>
  <si>
    <t>Redemptions</t>
  </si>
  <si>
    <t>Closing balance</t>
  </si>
  <si>
    <t>Statements of Changes in Net Assets (Parenthetical)</t>
  </si>
  <si>
    <t>Financial Highlights - $ / shares</t>
  </si>
  <si>
    <t>Per Share Performance (for a Share outstanding throughout the entire period)</t>
  </si>
  <si>
    <t>Net asset value per Share at beginning of period</t>
  </si>
  <si>
    <t>Income from investment operations:</t>
  </si>
  <si>
    <t>Total realized and unrealized gains or losses on investment in gold</t>
  </si>
  <si>
    <t>Net asset value per Share at end of period</t>
  </si>
  <si>
    <t>Weighted average number of Shares</t>
  </si>
  <si>
    <t>Expense ratio</t>
  </si>
  <si>
    <t>[2]</t>
  </si>
  <si>
    <t>0.17%</t>
  </si>
  <si>
    <t>Net investment loss ratio</t>
  </si>
  <si>
    <t>(0.17%)</t>
  </si>
  <si>
    <t>Total return, at net asset value</t>
  </si>
  <si>
    <t>[3]</t>
  </si>
  <si>
    <t>6.17%</t>
  </si>
  <si>
    <t>1.03%</t>
  </si>
  <si>
    <t>Annualized for periods of less than one year.</t>
  </si>
  <si>
    <t>Total return is not annualized.</t>
  </si>
  <si>
    <t>Financial Highlights (Parenthetical)</t>
  </si>
  <si>
    <t>Financial Highlights [Abstract]</t>
  </si>
  <si>
    <t>Organization</t>
  </si>
  <si>
    <t>Organization [Abstract]</t>
  </si>
  <si>
    <t xml:space="preserve">1. Organization The Aberdeen Standard Gold ETF Trust (the “Trust”) is a common law trust formed on September 1, 2009 (the “Date of Inception”) under New York law pursuant to a depositary trust agreement (the “Trust Agreement”) executed by Aberdeen Standard Investments ETFs Sponsor LLC (the “Sponsor”) and The Bank of New York Mellon as Trustee (the “Trustee”). The Trust holds gold bullion and issues Aberdeen Standard Physical Gold Shares ETF (“Shares”) in minimum blocks of Shares (also referred to as “Baskets”) in exchange for deposits of gold and distributes gold in connection with the redemption of Baskets. Prior to November 4, 2019, the number of Shares that constituted as Basket was 50,000 Shares. Effective November 4, 2019, the Basket size was increased to 100,000 Shares. Shares represent units of fractional undivided beneficial interest in and ownership of the Trust which are issued by the Trust. The Sponsor is a Delaware limited liability company and a wholly-owned subsidiary of Aberdeen Standard Investments Inc. (“ASII”). ASII is a wholly-owned indirect subsidiary of Standard Life Aberdeen plc. The Trust is governed by the Trust Agreement. The investment objective of the Trust is for the Shares to reflect the performance of the price of gold, less the Trust’s expenses and liabilities. The Trust is designed to provide an individual owner of beneficial interests in the Shares (a “Shareholder”) an opportunity to participate in the gold market through an investment in securities. The fiscal year end for the Trust is December 31. The accompanying financial statements were prepared in accordance with the accounting principles generally accepted in the United States of America (“U.S. GAAP”) for interim financial information and with the instructions for Form 10-Q. In the opinion of the Trust’s management, all adjustments (which consist of normal recurring adjustments) necessary to present fairly the financial position and results of operations as of and for the three months ended March 31, 2020 and for all periods presented have been made. These financial statements should be read in conjunction with the Trust’s Annual Report on Form 10-K for the fiscal year ended December 31, 2019. The results of operations for the three months ended March 31, 2020 are not necessarily indicative of the operating results for the full year. </t>
  </si>
  <si>
    <t>Significant Accounting Policies</t>
  </si>
  <si>
    <t>Significant Accounting Policies [Abstract]</t>
  </si>
  <si>
    <t>2. Significant Accounting Policies The preparation of financial statements in accordance with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Sponsor has determined that the Trust falls within the scope of Financial Accounting Standards Board (“FASB”) Accounting Standards Codification (“ASC”) 946, Financial Services—Investment Companies, and has concluded that for reporting purposes, the Trust is classified as an Investment Company. The Trust is not registered as an investment company under the Investment Company Act of 1940 and is not required to register under such act. 2.2. Valuation of Gold The Trust follows the provisions of ASC 820, Fair Value Measurement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Gold is held by JPMorgan Chase Bank, N.A. (the “Custodian”), on behalf of the Trust, at the Custodian’s Zurich, Switzerland vaulting premises and may also be held at the Zurich, Switzerland vaulting premises of UBS AG, the Zurich Sub-Custodian, and is recorded at fair value. Effective as of the close of business June 20, 2019, the Sponsor approved the addition of London, England as a location where the Custodian may custody allocated gold bullion deposited with and held by the Trust. At March 31, 2020, no gold was held by UBS AG. The cost of gold is determined according to the average cost method and the fair value is based on the London Bullion Market Association (“LBMA”) PM Gold Price. Realized gains and losses on transfers of gold, or gold distributed for the redemption of Shares, are calculated on a trade date basis as the difference between the fair value and average cost of gold transferred. The LBMA PM Gold Price is set using the afternoon session of the ICE Benchmark Administration (“IBA”) equilibrium auction, an electronic, tradable and auditable over-the-counter auction market with the ability to participate in US Dollars, Euros or British Pounds for LBMA-authorized participating gold bullion banks or market makers that establishes a reference gold price for that day’s trading. Once the value of gold has been determined, the net asset value (the “NAV”) is computed by the Trustee by deducting all accrued fees, expenses and other liabilities of the Trust, including the remuneration due to the Sponsor (the “Sponsor’s Fee”), from the fair value of the gold and all other assets held by the Trust. The Trust recognizes changes in fair value of the investment in gold as changes in unrealized gains or losses on investment in gold through the Statement of Operations. The per Share amount of gold exchanged for a purchase or redemption is calculated daily by the Trustee, using the LBMA PM Gold Price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2.2. Valuation of Gold (continu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gold is classified as a level 2 asset, as the Trust’s investment in gold is calculated using primary market pricing sources supported by observable, verifiable inputs. The categorization of the Trust’s assets is as shown below: (Amounts in 000's of US$) March 31, 2020 December 31, 2019 Level 2 Investment in gold $ 1,457,304 $ 1,193,151 There were no transfers between levels during the three months ended March 31, 2020 or the year ended December 31, 2019. 2.3. Gold Receivable and Payable Gold receivable or payable represents the quantity of gold covered by contractually binding orders for the creation or redemption of Shares respectively, where the gold has not yet been transferred to or from the Trust’s account. Generally, ownership of gold is transferred within two business days of the trade date. At March 31, 2020, the Trust had $ 10,839,176 of gold receivable for the creation of Shares and no gold payable for the redemption of Shares. At December 31, 2019, the Trust had $ 2,916,821 of gold receivable for the creation of Shares and no gold payable for the redemption of Shares. 2.4. Creations and Redemptions of Shares The Trust expects to create and redeem Shares from time to time, but only in one or more Baskets (a Basket equals a block of 100,000 Shares effective November 4, 2019. Prior to November 4, 2019, the number of Shares that constituted a Basket was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gold bullion clearing bank. An Authorized Participant Agreement is an agreement entered into by each Authorized Participant, the Sponsor and the Trustee which provides the procedures for the creation and redemption of Baskets and for the delivery of the gold required for such creations and redemptions. An Authorized Participant Unallocated Account is an unallocated gold account, either loco London or loco Zurich, established with the Custodian or a gold bullion clearing bank by an Authorized Participant. The creation and redemption of Baskets is only made in exchange for the delivery to the Trust or the distribution by the Trust of the amount of gold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gold is exchanged in settlement of a redemption, it is considered a sale of gold for financial statement purposes. The amount of gold represented by the Baskets created or redeemed can only be settled to the nearest 1/1000th of an ounce. As a result, the value attributed to the creation or redemption of Shares may differ from the value of gold to be delivered or distributed by the Trust. In order to ensure that the correct amount of gold is available at all times to back the Shares, the Sponsor accepts an adjustment to its management fees in the event of any shortfall or excess on each transaction. For each transaction, this amount is not more than 1/1000th of an ounce of gold. As the Shares of the Trust are subject to redemption at the option of Authorized Participants, the Trust has classified the outstanding Shares as Net Assets. Changes in the number of Shares outstanding are presented in the Statement of Changes in Net Assets.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March 31, 2020 or December 31, 2019. 2.6. Investment in Gold Changes in ounces of gold and their respective values for the three months ended March 31, 2020 and 2019 are set out below: Three Months Three Months Ended Ended (Amounts in 000's of US$, except for ounces data) March 31, 2020 March 31, 2019 Ounces of gold Opening balance 787,688.3 641,449.1 Creations 173,272.1 57,861.3 Redemptions ( 54,860.2 ) ( 19,281.9 ) Transfers of gold to pay expenses ( 351.6 ) ( 279.7 ) Closing balance 905,748.6 679,748.8 Investment in gold Opening balance $ 1,193,151 $ 822,113 Creations 278,031 74,933 Redemptions ( 82,715 ) ( 25,195 ) Realized gain on gold distributed for the redemption of Shares 9,417 1,430 Transfers of gold to pay expenses ( 548 ) ( 362 ) Realized gain on gold transferred to pay expenses 89 19 Change in unrealized gain on investment in gold 59,879 7,609 Closing balance $ 1,457,304 $ 880,547 2.7. Expenses / Realized Gains / Losses The primary expense of the Trust is the Sponsor’s Fee, which is paid by the Trust through in-kind transfers of gold to the Sponsor. The Trust will transfer gold to the Sponsor to pay the Sponsor’s Fee that accrues daily at an annualized rate equal to 0.17 % of the adjusted net asset valu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per annum in legal expenses. For the three months ended March 31, 2020 and 2019, the Sponsor’s Fee was $ 587,711 and $ 373,202 , respectively. At March 31, 2020 and at December 31, 2019, the fees payable to the Sponsor were $ 211,480 and $ 171,336 , respectively.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Other than the Sponsor’s Fee, the Trust had no expenses during the three months ended March 31, 2020 and 2019. Unless otherwise directed by the Sponsor, when selling gold the Trustee will endeavor to sell at the price established by the LBMA PM Gold Price. The Trustee will place orders with dealers (which may include the Custodian) through which the Trustee expects to receive the most favorable price and execution of orders. The Custodian may be the purchaser of such gold only if the sale transaction is made at the next LBMA PM Gold Price or such other publicly available price that the Sponsor deems fair, in each case as set following the sale order. A gain or loss is recognized based on the difference between the selling price and the average cost of the gold sold. Neither the Trustee nor the Sponsor is liable for depreciation or loss incurred by reason of any sale. Realized gains and losses result from the transfer of gold for Share redemptions and / or to pay expenses and are recognized on a trade date basis as the difference between the fair value and average cost of gold transferred . 2.8. Subsequent Events In accordance with the provisions set forth in FASB ASC 855-10, Subsequent Events , the Trust’s management has evaluated the possibility of subsequent events impacting the Trust’s financial statements through the filing date. During this period, no material subsequent events requiring adjustment to or disclosure in the financial statements were identified.</t>
  </si>
  <si>
    <t>Related Parties</t>
  </si>
  <si>
    <t>Related Parties [Abstract]</t>
  </si>
  <si>
    <t>3. Related Parties 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gold directly, for their own account, as agent for their customers and for accounts over which they exercise investment discretion.</t>
  </si>
  <si>
    <t>Concentration Of Risk</t>
  </si>
  <si>
    <t>Concentration Of Risk [Abstract]</t>
  </si>
  <si>
    <t xml:space="preserve">4. Concentration of Risk The Trust’s sole business activity is the investment in gold and substantially all the Trust’s assets are holdings of gold, which creates a concentration of risk associated with fluctuations in the price of gold. Several factors could affect the price of gold, including: (i) global gold supply and demand, which is influenced by factors such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 </t>
  </si>
  <si>
    <t>Indemnification</t>
  </si>
  <si>
    <t>Indemnification [Abstract]</t>
  </si>
  <si>
    <t xml:space="preserve">5. Indemnification 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willful misconduct or willful malfeasance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si>
  <si>
    <t>Significant Accounting Policies (Policy)</t>
  </si>
  <si>
    <t>Basis Of Accounting</t>
  </si>
  <si>
    <t xml:space="preserve">2.1. Basis of Accounting The Sponsor has determined that the Trust falls within the scope of Financial Accounting Standards Board (“FASB”) Accounting Standards Codification (“ASC”) 946, Financial Services—Investment Companies, and has concluded that for reporting purposes, the Trust is classified as an Investment Company. The Trust is not registered as an investment company under the Investment Company Act of 1940 and is not required to register under such act. </t>
  </si>
  <si>
    <t>Valuation Of Gold</t>
  </si>
  <si>
    <t xml:space="preserve">2.2. Valuation of Gold The Trust follows the provisions of ASC 820, Fair Value Measurement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 Gold is held by JPMorgan Chase Bank, N.A. (the “Custodian”), on behalf of the Trust, at the Custodian’s Zurich, Switzerland vaulting premises and may also be held at the Zurich, Switzerland vaulting premises of UBS AG, the Zurich Sub-Custodian, and is recorded at fair value. Effective as of the close of business June 20, 2019, the Sponsor approved the addition of London, England as a location where the Custodian may custody allocated gold bullion deposited with and held by the Trust. At March 31, 2020, no gold was held by UBS AG. The cost of gold is determined according to the average cost method and the fair value is based on the London Bullion Market Association (“LBMA”) PM Gold Price. Realized gains and losses on transfers of gold, or gold distributed for the redemption of Shares, are calculated on a trade date basis as the difference between the fair value and average cost of gold transferred. The LBMA PM Gold Price is set using the afternoon session of the ICE Benchmark Administration (“IBA”) equilibrium auction, an electronic, tradable and auditable over-the-counter auction market with the ability to participate in US Dollars, Euros or British Pounds for LBMA-authorized participating gold bullion banks or market makers that establishes a reference gold price for that day’s trading. Once the value of gold has been determined, the net asset value (the “NAV”) is computed by the Trustee by deducting all accrued fees, expenses and other liabilities of the Trust, including the remuneration due to the Sponsor (the “Sponsor’s Fee”), from the fair value of the gold and all other assets held by the Trust. The Trust recognizes changes in fair value of the investment in gold as changes in unrealized gains or losses on investment in gold through the Statement of Operations. The per Share amount of gold exchanged for a purchase or redemption is calculated daily by the Trustee, using the LBMA PM Gold Price to calculate the gold amount in respect of any liabilities for which covering gold sales have not yet been made, and represents the per Share amount of gold held by the Trust, after giving effect to its liabilities, to cover expenses and liabilities and any losses that may have occurred. 2.2. Valuation of Gold (continu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investment in gold is classified as a level 2 asset, as the Trust’s investment in gold is calculated using primary market pricing sources supported by observable, verifiable inputs. The categorization of the Trust’s assets is as shown below: (Amounts in 000's of US$) March 31, 2020 December 31, 2019 Level 2 Investment in gold $ 1,457,304 $ 1,193,151 There were no transfers between levels during the three months ended March 31, 2020 or the year ended December 31, 2019. </t>
  </si>
  <si>
    <t>Gold Receivable And Payable</t>
  </si>
  <si>
    <t xml:space="preserve">2.3. Gold Receivable and Payable Gold receivable or payable represents the quantity of gold covered by contractually binding orders for the creation or redemption of Shares respectively, where the gold has not yet been transferred to or from the Trust’s account. Generally, ownership of gold is transferred within two business days of the trade date. At March 31, 2020, the Trust had $ 10,839,176 of gold receivable for the creation of Shares and no gold payable for the redemption of Shares. At December 31, 2019, the Trust had $ 2,916,821 of gold receivable for the creation of Shares and no gold payable for the redemption of Shares. </t>
  </si>
  <si>
    <t>Creations And Redemptions Of Shares</t>
  </si>
  <si>
    <t>2.4. Creations and Redemptions of Shares The Trust expects to create and redeem Shares from time to time, but only in one or more Baskets (a Basket equals a block of 100,000 Shares effective November 4, 2019. Prior to November 4, 2019, the number of Shares that constituted a Basket was 50,000 Share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gold bullion clearing bank. An Authorized Participant Agreement is an agreement entered into by each Authorized Participant, the Sponsor and the Trustee which provides the procedures for the creation and redemption of Baskets and for the delivery of the gold required for such creations and redemptions. An Authorized Participant Unallocated Account is an unallocated gold account, either loco London or loco Zurich, established with the Custodian or a gold bullion clearing bank by an Authorized Participant. The creation and redemption of Baskets is only made in exchange for the delivery to the Trust or the distribution by the Trust of the amount of gold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gold is exchanged in settlement of a redemption, it is considered a sale of gold for financial statement purposes. The amount of gold represented by the Baskets created or redeemed can only be settled to the nearest 1/1000th of an ounce. As a result, the value attributed to the creation or redemption of Shares may differ from the value of gold to be delivered or distributed by the Trust. In order to ensure that the correct amount of gold is available at all times to back the Shares, the Sponsor accepts an adjustment to its management fees in the event of any shortfall or excess on each transaction. For each transaction, this amount is not more than 1/1000th of an ounce of gold. As the Shares of the Trust are subject to redemption at the option of Authorized Participants, the Trust has classified the outstanding Shares as Net Assets. Changes in the number of Shares outstanding are presented in the Statement of Changes in Net Assets.</t>
  </si>
  <si>
    <t>Income Taxes</t>
  </si>
  <si>
    <t xml:space="preserve">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reserves for uncertain tax positions are required as of March 31, 2020 or December 31, 2019. </t>
  </si>
  <si>
    <t>Investment In Gold</t>
  </si>
  <si>
    <t xml:space="preserve"> 2.6. Investment in Gold Changes in ounces of gold and their respective values for the three months ended March 31, 2020 and 2019 are set out below: Three Months Three Months Ended Ended (Amounts in 000's of US$, except for ounces data) March 31, 2020 March 31, 2019 Ounces of gold Opening balance 787,688.3 641,449.1 Creations 173,272.1 57,861.3 Redemptions ( 54,860.2 ) ( 19,281.9 ) Transfers of gold to pay expenses ( 351.6 ) ( 279.7 ) Closing balance 905,748.6 679,748.8 Investment in gold Opening balance $ 1,193,151 $ 822,113 Creations 278,031 74,933 Redemptions ( 82,715 ) ( 25,195 ) Realized gain on gold distributed for the redemption of Shares 9,417 1,430 Transfers of gold to pay expenses ( 548 ) ( 362 ) Realized gain on gold transferred to pay expenses 89 19 Change in unrealized gain on investment in gold 59,879 7,609 Closing balance $ 1,457,304 $ 880,547 </t>
  </si>
  <si>
    <t>Expenses / Realized Gains / Losses</t>
  </si>
  <si>
    <t>2.7. Expenses / Realized Gains / Losses The primary expense of the Trust is the Sponsor’s Fee, which is paid by the Trust through in-kind transfers of gold to the Sponsor. The Trust will transfer gold to the Sponsor to pay the Sponsor’s Fee that accrues daily at an annualized rate equal to 0.17 % of the adjusted net asset value (“ANAV”) of the Trust, paid monthly in arrears.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per annum in legal expenses. For the three months ended March 31, 2020 and 2019, the Sponsor’s Fee was $ 587,711 and $ 373,202 , respectively. At March 31, 2020 and at December 31, 2019, the fees payable to the Sponsor were $ 211,480 and $ 171,336 , respectively. With respect to expenses not otherwise assumed by the Sponsor, the Trustee will, at the direction of the Sponsor or in its own discretion, sell the Trust’s gold as necessary to pay these expenses. When selling gold to pay expenses, the Trustee will endeavor to sell the smallest amounts of gold needed to pay these expenses in order to minimize the Trust’s holdings of assets other than gold. Other than the Sponsor’s Fee, the Trust had no expenses during the three months ended March 31, 2020 and 2019. Unless otherwise directed by the Sponsor, when selling gold the Trustee will endeavor to sell at the price established by the LBMA PM Gold Price. The Trustee will place orders with dealers (which may include the Custodian) through which the Trustee expects to receive the most favorable price and execution of orders. The Custodian may be the purchaser of such gold only if the sale transaction is made at the next LBMA PM Gold Price or such other publicly available price that the Sponsor deems fair, in each case as set following the sale order. A gain or loss is recognized based on the difference between the selling price and the average cost of the gold sold. Neither the Trustee nor the Sponsor is liable for depreciation or loss incurred by reason of any sale. Realized gains and losses result from the transfer of gold for Share redemptions and / or to pay expenses and are recognized on a trade date basis as the difference between the fair value and average cost of gold transferred</t>
  </si>
  <si>
    <t>Subsequent Events</t>
  </si>
  <si>
    <t>2.8. Subsequent Events In accordance with the provisions set forth in FASB ASC 855-10, Subsequent Events , the Trust’s management has evaluated the possibility of subsequent events impacting the Trust’s financial statements through the filing date. During this period, no material subsequent events requiring adjustment to or disclosure in the financial statements were identified.</t>
  </si>
  <si>
    <t>Significant Accounting Policies (Tables)</t>
  </si>
  <si>
    <t>Categorization Of The Trust's Assets</t>
  </si>
  <si>
    <t xml:space="preserve"> (Amounts in 000's of US$) March 31, 2020 December 31, 2019 Level 2 Investment in gold $ 1,457,304 $ 1,193,151</t>
  </si>
  <si>
    <t>Schedule Of Investment In Gold</t>
  </si>
  <si>
    <t xml:space="preserve"> Three Months Three Months Ended Ended (Amounts in 000's of US$, except for ounces data) March 31, 2020 March 31, 2019 Ounces of gold Opening balance 787,688.3 641,449.1 Creations 173,272.1 57,861.3 Redemptions ( 54,860.2 ) ( 19,281.9 ) Transfers of gold to pay expenses ( 351.6 ) ( 279.7 ) Closing balance 905,748.6 679,748.8 Investment in gold Opening balance $ 1,193,151 $ 822,113 Creations 278,031 74,933 Redemptions ( 82,715 ) ( 25,195 ) Realized gain on gold distributed for the redemption of Shares 9,417 1,430 Transfers of gold to pay expenses ( 548 ) ( 362 ) Realized gain on gold transferred to pay expenses 89 19 Change in unrealized gain on investment in gold 59,879 7,609 Closing balance $ 1,457,304 $ 880,547</t>
  </si>
  <si>
    <t>Organization (Details) - shares</t>
  </si>
  <si>
    <t>Nov. 04, 2019</t>
  </si>
  <si>
    <t>Nov. 03, 2019</t>
  </si>
  <si>
    <t>Minimum block of shares issued redeemed against gold</t>
  </si>
  <si>
    <t>Significant Accounting Policies (Narrative) (Details) - USD ($)</t>
  </si>
  <si>
    <t>Percentage of gold held by UBS A.G.</t>
  </si>
  <si>
    <t>0.00%</t>
  </si>
  <si>
    <t>Basket of shares</t>
  </si>
  <si>
    <t>Fair value transfers</t>
  </si>
  <si>
    <t>Gold payable</t>
  </si>
  <si>
    <t>Annualized rate of Sponsors Fee</t>
  </si>
  <si>
    <t>Maximum sponsor fee for administrative and marketing expenses</t>
  </si>
  <si>
    <t>Reserve for uncertain tax positions</t>
  </si>
  <si>
    <t>Sponsor Fees</t>
  </si>
  <si>
    <t>All other expenses</t>
  </si>
  <si>
    <t>Significant Accounting Policies (Categorization Of The Trust's Assets) (Details) - USD ($) $ in Thousands</t>
  </si>
  <si>
    <t>Level 2 [Member]</t>
  </si>
  <si>
    <t>Fair Value, Assets and Liabilities Measured on Recurring and Nonrecurring Basis [Line Items]</t>
  </si>
  <si>
    <t>Investment in gold</t>
  </si>
  <si>
    <t>Significant Accounting Policies (Schedule Of Investment In Gold) (Details) $ in Thousands</t>
  </si>
  <si>
    <t>Mar. 31, 2019USD ($)oz</t>
  </si>
  <si>
    <t>Opening balance (in Ounces) | oz</t>
  </si>
  <si>
    <t>Creations (in Ounces) | oz</t>
  </si>
  <si>
    <t>Redemptions (in Ounces) | oz</t>
  </si>
  <si>
    <t>Transfers of gold to pay expenses (in Ounces) | oz</t>
  </si>
  <si>
    <t>Closing balance (in Ounces) | oz</t>
  </si>
  <si>
    <t>Investment in gold, fair value, opening balance</t>
  </si>
  <si>
    <t>Transfers of gold to pay expenses</t>
  </si>
  <si>
    <t>Investment in gold, fair value, clos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0</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B29" s="4" t="s">
        <v>51</v>
      </c>
    </row>
    <row r="30" spans="1:3">
      <c r="A30" s="4" t="s">
        <v>52</v>
      </c>
      <c r="B30" s="4" t="s">
        <v>14</v>
      </c>
    </row>
    <row r="31" spans="1:3">
      <c r="A31" s="4" t="s">
        <v>53</v>
      </c>
      <c r="B31" s="4" t="s">
        <v>54</v>
      </c>
    </row>
    <row r="32" spans="1:3">
      <c r="A32" s="4" t="s">
        <v>55</v>
      </c>
      <c r="B32" s="4" t="s">
        <v>56</v>
      </c>
    </row>
    <row r="33" spans="1:3">
      <c r="A33" s="4" t="s">
        <v>57</v>
      </c>
      <c r="C33" s="5" t="n">
        <v>11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147</v>
      </c>
      <c r="B1" s="2" t="s">
        <v>1</v>
      </c>
    </row>
    <row r="2" spans="1:2">
      <c r="B2" s="2" t="s">
        <v>2</v>
      </c>
    </row>
    <row r="3" spans="1:2">
      <c r="A3" s="3" t="s">
        <v>148</v>
      </c>
    </row>
    <row r="4" spans="1:2">
      <c r="A4" s="4" t="s">
        <v>115</v>
      </c>
      <c r="B4" s="5" t="n">
        <v>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5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6</v>
      </c>
      <c r="B1" s="2" t="s">
        <v>187</v>
      </c>
      <c r="C1" s="2" t="s">
        <v>188</v>
      </c>
    </row>
    <row r="2" spans="1:3">
      <c r="A2" s="3" t="s">
        <v>150</v>
      </c>
    </row>
    <row r="3" spans="1:3">
      <c r="A3" s="4" t="s">
        <v>189</v>
      </c>
      <c r="B3" s="5" t="n">
        <v>100000</v>
      </c>
      <c r="C3" s="5" t="n">
        <v>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90</v>
      </c>
      <c r="B1" s="2" t="s">
        <v>187</v>
      </c>
      <c r="C1" s="2" t="s">
        <v>188</v>
      </c>
      <c r="D1" s="2" t="s">
        <v>2</v>
      </c>
      <c r="E1" s="2" t="s">
        <v>99</v>
      </c>
      <c r="F1" s="2" t="s">
        <v>59</v>
      </c>
    </row>
    <row r="2" spans="1:6">
      <c r="A2" s="3" t="s">
        <v>153</v>
      </c>
    </row>
    <row r="3" spans="1:6">
      <c r="A3" s="4" t="s">
        <v>191</v>
      </c>
      <c r="D3" s="4" t="s">
        <v>192</v>
      </c>
    </row>
    <row r="4" spans="1:6">
      <c r="A4" s="4" t="s">
        <v>193</v>
      </c>
      <c r="B4" s="5" t="n">
        <v>100000</v>
      </c>
      <c r="C4" s="5" t="n">
        <v>50000</v>
      </c>
    </row>
    <row r="5" spans="1:6">
      <c r="A5" s="4" t="s">
        <v>194</v>
      </c>
      <c r="D5" s="6" t="n">
        <v>0</v>
      </c>
      <c r="F5" s="6" t="n">
        <v>0</v>
      </c>
    </row>
    <row r="6" spans="1:6">
      <c r="A6" s="4" t="s">
        <v>62</v>
      </c>
      <c r="D6" s="5" t="n">
        <v>10839176</v>
      </c>
      <c r="F6" s="5" t="n">
        <v>2916821</v>
      </c>
    </row>
    <row r="7" spans="1:6">
      <c r="A7" s="4" t="s">
        <v>195</v>
      </c>
      <c r="D7" s="6" t="n">
        <v>0</v>
      </c>
      <c r="F7" s="5" t="n">
        <v>0</v>
      </c>
    </row>
    <row r="8" spans="1:6">
      <c r="A8" s="4" t="s">
        <v>196</v>
      </c>
      <c r="D8" s="4" t="s">
        <v>138</v>
      </c>
    </row>
    <row r="9" spans="1:6">
      <c r="A9" s="4" t="s">
        <v>197</v>
      </c>
      <c r="D9" s="6" t="n">
        <v>100000</v>
      </c>
    </row>
    <row r="10" spans="1:6">
      <c r="A10" s="4" t="s">
        <v>198</v>
      </c>
      <c r="D10" s="5" t="n">
        <v>0</v>
      </c>
      <c r="F10" s="5" t="n">
        <v>0</v>
      </c>
    </row>
    <row r="11" spans="1:6">
      <c r="A11" s="4" t="s">
        <v>199</v>
      </c>
      <c r="D11" s="5" t="n">
        <v>587711</v>
      </c>
      <c r="E11" s="6" t="n">
        <v>373202</v>
      </c>
    </row>
    <row r="12" spans="1:6">
      <c r="A12" s="4" t="s">
        <v>65</v>
      </c>
      <c r="D12" s="5" t="n">
        <v>211480</v>
      </c>
      <c r="F12" s="5" t="n">
        <v>171336</v>
      </c>
    </row>
    <row r="13" spans="1:6">
      <c r="A13" s="4" t="s">
        <v>200</v>
      </c>
      <c r="D13" s="6" t="n">
        <v>0</v>
      </c>
      <c r="F1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8</v>
      </c>
      <c r="C1" s="2" t="s">
        <v>2</v>
      </c>
      <c r="D1" s="2" t="s">
        <v>59</v>
      </c>
    </row>
    <row r="2" spans="1:4">
      <c r="A2" s="3" t="s">
        <v>60</v>
      </c>
    </row>
    <row r="3" spans="1:4">
      <c r="A3" s="4" t="s">
        <v>61</v>
      </c>
      <c r="C3" s="6" t="n">
        <v>1457304000</v>
      </c>
      <c r="D3" s="6" t="n">
        <v>1193151000</v>
      </c>
    </row>
    <row r="4" spans="1:4">
      <c r="A4" s="4" t="s">
        <v>62</v>
      </c>
      <c r="C4" s="5" t="n">
        <v>10839000</v>
      </c>
      <c r="D4" s="5" t="n">
        <v>2917000</v>
      </c>
    </row>
    <row r="5" spans="1:4">
      <c r="A5" s="4" t="s">
        <v>63</v>
      </c>
      <c r="C5" s="5" t="n">
        <v>1468143000</v>
      </c>
      <c r="D5" s="5" t="n">
        <v>1196068000</v>
      </c>
    </row>
    <row r="6" spans="1:4">
      <c r="A6" s="3" t="s">
        <v>64</v>
      </c>
    </row>
    <row r="7" spans="1:4">
      <c r="A7" s="4" t="s">
        <v>65</v>
      </c>
      <c r="C7" s="5" t="n">
        <v>211480</v>
      </c>
      <c r="D7" s="5" t="n">
        <v>171336</v>
      </c>
    </row>
    <row r="8" spans="1:4">
      <c r="A8" s="4" t="s">
        <v>66</v>
      </c>
      <c r="C8" s="5" t="n">
        <v>211000</v>
      </c>
      <c r="D8" s="5" t="n">
        <v>171000</v>
      </c>
    </row>
    <row r="9" spans="1:4">
      <c r="A9" s="4" t="s">
        <v>67</v>
      </c>
      <c r="B9" s="4" t="s">
        <v>68</v>
      </c>
      <c r="C9" s="6" t="n">
        <v>1467932000</v>
      </c>
      <c r="D9" s="6" t="n">
        <v>1195897000</v>
      </c>
    </row>
    <row r="10" spans="1:4"/>
    <row r="11" spans="1:4">
      <c r="A11" s="4" t="s">
        <v>68</v>
      </c>
      <c r="B11" s="4" t="s">
        <v>69</v>
      </c>
    </row>
  </sheetData>
  <mergeCells count="3">
    <mergeCell ref="A1:B1"/>
    <mergeCell ref="A10:C10"/>
    <mergeCell ref="B11:C1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59</v>
      </c>
    </row>
    <row r="2" spans="1:3">
      <c r="A2" s="4" t="s">
        <v>202</v>
      </c>
    </row>
    <row r="3" spans="1:3">
      <c r="A3" s="3" t="s">
        <v>203</v>
      </c>
    </row>
    <row r="4" spans="1:3">
      <c r="A4" s="4" t="s">
        <v>204</v>
      </c>
      <c r="B4" s="6" t="n">
        <v>1457304</v>
      </c>
      <c r="C4" s="6" t="n">
        <v>11931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05</v>
      </c>
      <c r="B1" s="2" t="s">
        <v>1</v>
      </c>
    </row>
    <row r="2" spans="1:3">
      <c r="B2" s="2" t="s">
        <v>82</v>
      </c>
      <c r="C2" s="2" t="s">
        <v>206</v>
      </c>
    </row>
    <row r="3" spans="1:3">
      <c r="A3" s="3" t="s">
        <v>153</v>
      </c>
    </row>
    <row r="4" spans="1:3">
      <c r="A4" s="4" t="s">
        <v>207</v>
      </c>
      <c r="B4" s="8" t="n">
        <v>787688.3</v>
      </c>
      <c r="C4" s="8" t="n">
        <v>641449.1</v>
      </c>
    </row>
    <row r="5" spans="1:3">
      <c r="A5" s="4" t="s">
        <v>208</v>
      </c>
      <c r="B5" s="8" t="n">
        <v>173272.1</v>
      </c>
      <c r="C5" s="8" t="n">
        <v>57861.3</v>
      </c>
    </row>
    <row r="6" spans="1:3">
      <c r="A6" s="4" t="s">
        <v>209</v>
      </c>
      <c r="B6" s="8" t="n">
        <v>-54860.2</v>
      </c>
      <c r="C6" s="8" t="n">
        <v>-19281.9</v>
      </c>
    </row>
    <row r="7" spans="1:3">
      <c r="A7" s="4" t="s">
        <v>210</v>
      </c>
      <c r="B7" s="8" t="n">
        <v>-351.6</v>
      </c>
      <c r="C7" s="8" t="n">
        <v>-279.7</v>
      </c>
    </row>
    <row r="8" spans="1:3">
      <c r="A8" s="4" t="s">
        <v>211</v>
      </c>
      <c r="B8" s="8" t="n">
        <v>905748.6</v>
      </c>
      <c r="C8" s="8" t="n">
        <v>679748.8</v>
      </c>
    </row>
    <row r="9" spans="1:3">
      <c r="A9" s="4" t="s">
        <v>212</v>
      </c>
      <c r="B9" s="6" t="n">
        <v>1193151</v>
      </c>
      <c r="C9" s="6" t="n">
        <v>822113</v>
      </c>
    </row>
    <row r="10" spans="1:3">
      <c r="A10" s="4" t="s">
        <v>125</v>
      </c>
      <c r="B10" s="5" t="n">
        <v>278031</v>
      </c>
      <c r="C10" s="5" t="n">
        <v>74933</v>
      </c>
    </row>
    <row r="11" spans="1:3">
      <c r="A11" s="4" t="s">
        <v>126</v>
      </c>
      <c r="B11" s="5" t="n">
        <v>-82715</v>
      </c>
      <c r="C11" s="5" t="n">
        <v>-25195</v>
      </c>
    </row>
    <row r="12" spans="1:3">
      <c r="A12" s="4" t="s">
        <v>106</v>
      </c>
      <c r="B12" s="5" t="n">
        <v>9417</v>
      </c>
      <c r="C12" s="5" t="n">
        <v>1430</v>
      </c>
    </row>
    <row r="13" spans="1:3">
      <c r="A13" s="4" t="s">
        <v>213</v>
      </c>
      <c r="B13" s="5" t="n">
        <v>-548</v>
      </c>
      <c r="C13" s="5" t="n">
        <v>-362</v>
      </c>
    </row>
    <row r="14" spans="1:3">
      <c r="A14" s="4" t="s">
        <v>105</v>
      </c>
      <c r="B14" s="5" t="n">
        <v>89</v>
      </c>
      <c r="C14" s="5" t="n">
        <v>19</v>
      </c>
    </row>
    <row r="15" spans="1:3">
      <c r="A15" s="4" t="s">
        <v>107</v>
      </c>
      <c r="B15" s="5" t="n">
        <v>59879</v>
      </c>
      <c r="C15" s="5" t="n">
        <v>7609</v>
      </c>
    </row>
    <row r="16" spans="1:3">
      <c r="A16" s="4" t="s">
        <v>214</v>
      </c>
      <c r="B16" s="6" t="n">
        <v>1457304</v>
      </c>
      <c r="C16" s="6" t="n">
        <v>8805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0</v>
      </c>
      <c r="B1" s="2" t="s">
        <v>1</v>
      </c>
      <c r="C1" s="2" t="s">
        <v>71</v>
      </c>
    </row>
    <row r="2" spans="1:3">
      <c r="B2" s="2" t="s">
        <v>2</v>
      </c>
      <c r="C2" s="2" t="s">
        <v>59</v>
      </c>
    </row>
    <row r="3" spans="1:3">
      <c r="A3" s="3" t="s">
        <v>72</v>
      </c>
    </row>
    <row r="4" spans="1:3">
      <c r="A4" s="4" t="s">
        <v>73</v>
      </c>
      <c r="B4" s="6" t="n">
        <v>1215618</v>
      </c>
      <c r="C4" s="6" t="n">
        <v>1011343</v>
      </c>
    </row>
    <row r="5" spans="1:3">
      <c r="A5" s="4" t="s">
        <v>74</v>
      </c>
      <c r="B5" s="4" t="s">
        <v>75</v>
      </c>
      <c r="C5" s="4" t="s">
        <v>75</v>
      </c>
    </row>
    <row r="6" spans="1:3">
      <c r="A6" s="4" t="s">
        <v>76</v>
      </c>
      <c r="B6" s="4" t="s">
        <v>77</v>
      </c>
      <c r="C6" s="4" t="s">
        <v>77</v>
      </c>
    </row>
    <row r="7" spans="1:3">
      <c r="A7" s="4" t="s">
        <v>78</v>
      </c>
      <c r="B7" s="5" t="n">
        <v>94800000</v>
      </c>
      <c r="C7" s="5" t="n">
        <v>82000000</v>
      </c>
    </row>
    <row r="8" spans="1:3">
      <c r="A8" s="4" t="s">
        <v>79</v>
      </c>
      <c r="B8" s="5" t="n">
        <v>94800000</v>
      </c>
      <c r="C8" s="5" t="n">
        <v>82000000</v>
      </c>
    </row>
    <row r="9" spans="1:3">
      <c r="A9" s="4" t="s">
        <v>80</v>
      </c>
      <c r="B9" s="7" t="n">
        <v>15.48</v>
      </c>
      <c r="C9" s="7" t="n">
        <v>1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80"/>
    <col customWidth="1" max="3" min="3" width="23"/>
    <col customWidth="1" max="4" min="4" width="23"/>
  </cols>
  <sheetData>
    <row r="1" spans="1:4">
      <c r="A1" s="1" t="s">
        <v>81</v>
      </c>
      <c r="C1" s="2" t="s">
        <v>82</v>
      </c>
      <c r="D1" s="2" t="s">
        <v>83</v>
      </c>
    </row>
    <row r="2" spans="1:4">
      <c r="A2" s="3" t="s">
        <v>84</v>
      </c>
    </row>
    <row r="3" spans="1:4">
      <c r="A3" s="4" t="s">
        <v>85</v>
      </c>
      <c r="C3" s="8" t="n">
        <v>905748.6</v>
      </c>
      <c r="D3" s="8" t="n">
        <v>787688.3</v>
      </c>
    </row>
    <row r="4" spans="1:4">
      <c r="A4" s="4" t="s">
        <v>86</v>
      </c>
      <c r="C4" s="6" t="n">
        <v>1215618</v>
      </c>
      <c r="D4" s="6" t="n">
        <v>1011343</v>
      </c>
    </row>
    <row r="5" spans="1:4">
      <c r="A5" s="4" t="s">
        <v>87</v>
      </c>
      <c r="C5" s="6" t="n">
        <v>1457304</v>
      </c>
      <c r="D5" s="6" t="n">
        <v>1193151</v>
      </c>
    </row>
    <row r="6" spans="1:4">
      <c r="A6" s="4" t="s">
        <v>88</v>
      </c>
      <c r="C6" s="4" t="s">
        <v>89</v>
      </c>
      <c r="D6" s="4" t="s">
        <v>90</v>
      </c>
    </row>
    <row r="7" spans="1:4">
      <c r="A7" s="4" t="s">
        <v>91</v>
      </c>
      <c r="C7" s="6" t="n">
        <v>10628</v>
      </c>
      <c r="D7" s="6" t="n">
        <v>2746</v>
      </c>
    </row>
    <row r="8" spans="1:4">
      <c r="A8" s="4" t="s">
        <v>92</v>
      </c>
      <c r="C8" s="4" t="s">
        <v>93</v>
      </c>
      <c r="D8" s="4" t="s">
        <v>94</v>
      </c>
    </row>
    <row r="9" spans="1:4">
      <c r="A9" s="4" t="s">
        <v>67</v>
      </c>
      <c r="B9" s="4" t="s">
        <v>68</v>
      </c>
      <c r="C9" s="6" t="n">
        <v>1467932</v>
      </c>
      <c r="D9" s="6" t="n">
        <v>1195897</v>
      </c>
    </row>
    <row r="10" spans="1:4">
      <c r="A10" s="4" t="s">
        <v>95</v>
      </c>
      <c r="C10" s="4" t="s">
        <v>96</v>
      </c>
      <c r="D10" s="4" t="s">
        <v>96</v>
      </c>
    </row>
    <row r="11" spans="1:4">
      <c r="A11" s="4" t="s">
        <v>97</v>
      </c>
    </row>
    <row r="12" spans="1:4">
      <c r="A12" s="3" t="s">
        <v>84</v>
      </c>
    </row>
    <row r="13" spans="1:4">
      <c r="A13" s="4" t="s">
        <v>85</v>
      </c>
      <c r="C13" s="8" t="n">
        <v>905748.6</v>
      </c>
      <c r="D13" s="8" t="n">
        <v>787688.3</v>
      </c>
    </row>
    <row r="14" spans="1:4">
      <c r="A14" s="4" t="s">
        <v>86</v>
      </c>
      <c r="C14" s="6" t="n">
        <v>1215618</v>
      </c>
      <c r="D14" s="6" t="n">
        <v>1011343</v>
      </c>
    </row>
    <row r="15" spans="1:4">
      <c r="A15" s="4" t="s">
        <v>87</v>
      </c>
      <c r="C15" s="6" t="n">
        <v>1457304</v>
      </c>
      <c r="D15" s="6" t="n">
        <v>1193151</v>
      </c>
    </row>
    <row r="16" spans="1:4">
      <c r="A16" s="4" t="s">
        <v>88</v>
      </c>
      <c r="C16" s="4" t="s">
        <v>89</v>
      </c>
      <c r="D16" s="4" t="s">
        <v>90</v>
      </c>
    </row>
    <row r="17" spans="1:4"/>
    <row r="18" spans="1:4">
      <c r="A18" s="4" t="s">
        <v>68</v>
      </c>
      <c r="B18" s="4" t="s">
        <v>69</v>
      </c>
    </row>
  </sheetData>
  <mergeCells count="3">
    <mergeCell ref="A1:B1"/>
    <mergeCell ref="A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98</v>
      </c>
      <c r="C1" s="2" t="s">
        <v>1</v>
      </c>
    </row>
    <row r="2" spans="1:4">
      <c r="C2" s="2" t="s">
        <v>2</v>
      </c>
      <c r="D2" s="2" t="s">
        <v>99</v>
      </c>
    </row>
    <row r="3" spans="1:4">
      <c r="A3" s="3" t="s">
        <v>100</v>
      </c>
    </row>
    <row r="4" spans="1:4">
      <c r="A4" s="4" t="s">
        <v>101</v>
      </c>
      <c r="C4" s="6" t="n">
        <v>587711</v>
      </c>
      <c r="D4" s="6" t="n">
        <v>373202</v>
      </c>
    </row>
    <row r="5" spans="1:4">
      <c r="A5" s="4" t="s">
        <v>102</v>
      </c>
      <c r="C5" s="5" t="n">
        <v>588000</v>
      </c>
      <c r="D5" s="5" t="n">
        <v>373000</v>
      </c>
    </row>
    <row r="6" spans="1:4">
      <c r="A6" s="4" t="s">
        <v>103</v>
      </c>
      <c r="C6" s="5" t="n">
        <v>-588000</v>
      </c>
      <c r="D6" s="5" t="n">
        <v>-373000</v>
      </c>
    </row>
    <row r="7" spans="1:4">
      <c r="A7" s="3" t="s">
        <v>104</v>
      </c>
    </row>
    <row r="8" spans="1:4">
      <c r="A8" s="4" t="s">
        <v>105</v>
      </c>
      <c r="C8" s="5" t="n">
        <v>89000</v>
      </c>
      <c r="D8" s="5" t="n">
        <v>19000</v>
      </c>
    </row>
    <row r="9" spans="1:4">
      <c r="A9" s="4" t="s">
        <v>106</v>
      </c>
      <c r="C9" s="5" t="n">
        <v>9417000</v>
      </c>
      <c r="D9" s="5" t="n">
        <v>1430000</v>
      </c>
    </row>
    <row r="10" spans="1:4">
      <c r="A10" s="4" t="s">
        <v>107</v>
      </c>
      <c r="C10" s="5" t="n">
        <v>59879000</v>
      </c>
      <c r="D10" s="5" t="n">
        <v>7609000</v>
      </c>
    </row>
    <row r="11" spans="1:4">
      <c r="A11" s="4" t="s">
        <v>108</v>
      </c>
      <c r="C11" s="5" t="n">
        <v>69385000</v>
      </c>
      <c r="D11" s="5" t="n">
        <v>9058000</v>
      </c>
    </row>
    <row r="12" spans="1:4">
      <c r="A12" s="4" t="s">
        <v>109</v>
      </c>
      <c r="C12" s="6" t="n">
        <v>68797000</v>
      </c>
      <c r="D12" s="6" t="n">
        <v>8685000</v>
      </c>
    </row>
    <row r="13" spans="1:4">
      <c r="A13" s="4" t="s">
        <v>110</v>
      </c>
      <c r="B13" s="4" t="s">
        <v>68</v>
      </c>
      <c r="C13" s="7" t="n">
        <v>0.76</v>
      </c>
      <c r="D13" s="7" t="n">
        <v>0.12</v>
      </c>
    </row>
    <row r="14" spans="1:4">
      <c r="A14" s="4" t="s">
        <v>111</v>
      </c>
      <c r="B14" s="4" t="s">
        <v>68</v>
      </c>
      <c r="C14" s="5" t="n">
        <v>90987912</v>
      </c>
      <c r="D14" s="5" t="n">
        <v>70911111</v>
      </c>
    </row>
    <row r="15" spans="1:4"/>
    <row r="16" spans="1:4">
      <c r="A16" s="4" t="s">
        <v>68</v>
      </c>
      <c r="B16" s="4" t="s">
        <v>112</v>
      </c>
    </row>
  </sheetData>
  <mergeCells count="4">
    <mergeCell ref="A1:B2"/>
    <mergeCell ref="C1:D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113</v>
      </c>
      <c r="B1" s="2" t="s">
        <v>1</v>
      </c>
    </row>
    <row r="2" spans="1:2">
      <c r="B2" s="2" t="s">
        <v>2</v>
      </c>
    </row>
    <row r="3" spans="1:2">
      <c r="A3" s="3" t="s">
        <v>114</v>
      </c>
    </row>
    <row r="4" spans="1:2">
      <c r="A4" s="4" t="s">
        <v>115</v>
      </c>
      <c r="B4" s="5"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116</v>
      </c>
      <c r="B1" s="2" t="s">
        <v>1</v>
      </c>
    </row>
    <row r="2" spans="1:4">
      <c r="B2" s="2" t="s">
        <v>2</v>
      </c>
      <c r="C2" s="2" t="s">
        <v>99</v>
      </c>
    </row>
    <row r="3" spans="1:4">
      <c r="A3" s="3" t="s">
        <v>117</v>
      </c>
    </row>
    <row r="4" spans="1:4">
      <c r="A4" s="4" t="s">
        <v>118</v>
      </c>
      <c r="B4" s="5" t="n">
        <v>82000000</v>
      </c>
      <c r="C4" s="5" t="n">
        <v>68500000</v>
      </c>
      <c r="D4" s="4" t="s">
        <v>68</v>
      </c>
    </row>
    <row r="5" spans="1:4">
      <c r="A5" s="4" t="s">
        <v>119</v>
      </c>
      <c r="B5" s="5" t="n">
        <v>18500000</v>
      </c>
      <c r="C5" s="5" t="n">
        <v>4000000</v>
      </c>
      <c r="D5" s="4" t="s">
        <v>68</v>
      </c>
    </row>
    <row r="6" spans="1:4">
      <c r="A6" s="4" t="s">
        <v>120</v>
      </c>
      <c r="B6" s="5" t="n">
        <v>-5700000</v>
      </c>
      <c r="C6" s="5" t="n">
        <v>-2000000</v>
      </c>
      <c r="D6" s="4" t="s">
        <v>68</v>
      </c>
    </row>
    <row r="7" spans="1:4">
      <c r="A7" s="4" t="s">
        <v>121</v>
      </c>
      <c r="B7" s="5" t="n">
        <v>94800000</v>
      </c>
      <c r="C7" s="5" t="n">
        <v>70500000</v>
      </c>
      <c r="D7" s="4" t="s">
        <v>68</v>
      </c>
    </row>
    <row r="8" spans="1:4">
      <c r="A8" s="4" t="s">
        <v>122</v>
      </c>
      <c r="B8" s="6" t="n">
        <v>1195897</v>
      </c>
      <c r="C8" s="6" t="n">
        <v>846716</v>
      </c>
    </row>
    <row r="9" spans="1:4">
      <c r="A9" s="4" t="s">
        <v>103</v>
      </c>
      <c r="B9" s="5" t="n">
        <v>-588</v>
      </c>
      <c r="C9" s="5" t="n">
        <v>-373</v>
      </c>
    </row>
    <row r="10" spans="1:4">
      <c r="A10" s="4" t="s">
        <v>123</v>
      </c>
      <c r="B10" s="5" t="n">
        <v>9506</v>
      </c>
      <c r="C10" s="5" t="n">
        <v>1449</v>
      </c>
    </row>
    <row r="11" spans="1:4">
      <c r="A11" s="4" t="s">
        <v>107</v>
      </c>
      <c r="B11" s="5" t="n">
        <v>59879</v>
      </c>
      <c r="C11" s="5" t="n">
        <v>7609</v>
      </c>
    </row>
    <row r="12" spans="1:4">
      <c r="A12" s="4" t="s">
        <v>124</v>
      </c>
      <c r="B12" s="5" t="n">
        <v>-18</v>
      </c>
    </row>
    <row r="13" spans="1:4">
      <c r="A13" s="4" t="s">
        <v>125</v>
      </c>
      <c r="B13" s="5" t="n">
        <v>285971</v>
      </c>
      <c r="C13" s="5" t="n">
        <v>50211</v>
      </c>
    </row>
    <row r="14" spans="1:4">
      <c r="A14" s="4" t="s">
        <v>126</v>
      </c>
      <c r="B14" s="5" t="n">
        <v>-82715</v>
      </c>
      <c r="C14" s="5" t="n">
        <v>-25195</v>
      </c>
    </row>
    <row r="15" spans="1:4">
      <c r="A15" s="4" t="s">
        <v>127</v>
      </c>
      <c r="B15" s="6" t="n">
        <v>1467932</v>
      </c>
      <c r="C15" s="6" t="n">
        <v>880417</v>
      </c>
    </row>
    <row r="16" spans="1:4"/>
    <row r="17" spans="1:4">
      <c r="A17" s="4" t="s">
        <v>68</v>
      </c>
      <c r="B17" s="4" t="s">
        <v>112</v>
      </c>
    </row>
  </sheetData>
  <mergeCells count="5">
    <mergeCell ref="A1:A2"/>
    <mergeCell ref="B1:D1"/>
    <mergeCell ref="C2:D2"/>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128</v>
      </c>
      <c r="B1" s="2" t="s">
        <v>1</v>
      </c>
    </row>
    <row r="2" spans="1:2">
      <c r="B2" s="2" t="s">
        <v>2</v>
      </c>
    </row>
    <row r="3" spans="1:2">
      <c r="A3" s="3" t="s">
        <v>117</v>
      </c>
    </row>
    <row r="4" spans="1:2">
      <c r="A4" s="4" t="s">
        <v>115</v>
      </c>
      <c r="B4" s="5"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4"/>
  </cols>
  <sheetData>
    <row r="1" spans="1:5">
      <c r="A1" s="1" t="s">
        <v>129</v>
      </c>
      <c r="C1" s="2" t="s">
        <v>1</v>
      </c>
    </row>
    <row r="2" spans="1:5">
      <c r="C2" s="2" t="s">
        <v>2</v>
      </c>
      <c r="D2" s="2" t="s">
        <v>99</v>
      </c>
    </row>
    <row r="3" spans="1:5">
      <c r="A3" s="3" t="s">
        <v>130</v>
      </c>
    </row>
    <row r="4" spans="1:5">
      <c r="A4" s="4" t="s">
        <v>131</v>
      </c>
      <c r="C4" s="7" t="n">
        <v>14.58</v>
      </c>
      <c r="D4" s="7" t="n">
        <v>12.36</v>
      </c>
      <c r="E4" s="4" t="s">
        <v>68</v>
      </c>
    </row>
    <row r="5" spans="1:5">
      <c r="A5" s="3" t="s">
        <v>132</v>
      </c>
    </row>
    <row r="6" spans="1:5">
      <c r="A6" s="4" t="s">
        <v>103</v>
      </c>
      <c r="C6" s="9" t="n">
        <v>-0.01</v>
      </c>
    </row>
    <row r="7" spans="1:5">
      <c r="A7" s="4" t="s">
        <v>133</v>
      </c>
      <c r="C7" s="9" t="n">
        <v>0.91</v>
      </c>
      <c r="D7" s="9" t="n">
        <v>0.13</v>
      </c>
      <c r="E7" s="4" t="s">
        <v>68</v>
      </c>
    </row>
    <row r="8" spans="1:5">
      <c r="A8" s="4" t="s">
        <v>109</v>
      </c>
      <c r="C8" s="9" t="n">
        <v>0.9</v>
      </c>
      <c r="D8" s="9" t="n">
        <v>0.13</v>
      </c>
      <c r="E8" s="4" t="s">
        <v>68</v>
      </c>
    </row>
    <row r="9" spans="1:5">
      <c r="A9" s="4" t="s">
        <v>134</v>
      </c>
      <c r="C9" s="7" t="n">
        <v>15.48</v>
      </c>
      <c r="D9" s="7" t="n">
        <v>12.49</v>
      </c>
      <c r="E9" s="4" t="s">
        <v>68</v>
      </c>
    </row>
    <row r="10" spans="1:5">
      <c r="A10" s="4" t="s">
        <v>135</v>
      </c>
      <c r="B10" s="4" t="s">
        <v>68</v>
      </c>
      <c r="C10" s="5" t="n">
        <v>90987912</v>
      </c>
      <c r="D10" s="5" t="n">
        <v>70911111</v>
      </c>
    </row>
    <row r="11" spans="1:5">
      <c r="A11" s="4" t="s">
        <v>136</v>
      </c>
      <c r="B11" s="4" t="s">
        <v>137</v>
      </c>
      <c r="C11" s="4" t="s">
        <v>138</v>
      </c>
      <c r="D11" s="4" t="s">
        <v>138</v>
      </c>
      <c r="E11" s="4" t="s">
        <v>68</v>
      </c>
    </row>
    <row r="12" spans="1:5">
      <c r="A12" s="4" t="s">
        <v>139</v>
      </c>
      <c r="B12" s="4" t="s">
        <v>137</v>
      </c>
      <c r="C12" s="4" t="s">
        <v>140</v>
      </c>
      <c r="D12" s="4" t="s">
        <v>140</v>
      </c>
      <c r="E12" s="4" t="s">
        <v>68</v>
      </c>
    </row>
    <row r="13" spans="1:5">
      <c r="A13" s="4" t="s">
        <v>141</v>
      </c>
      <c r="B13" s="4" t="s">
        <v>142</v>
      </c>
      <c r="C13" s="4" t="s">
        <v>143</v>
      </c>
      <c r="D13" s="4" t="s">
        <v>144</v>
      </c>
      <c r="E13" s="4" t="s">
        <v>68</v>
      </c>
    </row>
    <row r="14" spans="1:5"/>
    <row r="15" spans="1:5">
      <c r="A15" s="4" t="s">
        <v>68</v>
      </c>
      <c r="B15" s="4" t="s">
        <v>112</v>
      </c>
    </row>
    <row r="16" spans="1:5">
      <c r="A16" s="4" t="s">
        <v>137</v>
      </c>
      <c r="B16" s="4" t="s">
        <v>145</v>
      </c>
    </row>
    <row r="17" spans="1:5">
      <c r="A17" s="4" t="s">
        <v>142</v>
      </c>
      <c r="B17" s="4" t="s">
        <v>146</v>
      </c>
    </row>
  </sheetData>
  <mergeCells count="7">
    <mergeCell ref="A1:B2"/>
    <mergeCell ref="C1:E1"/>
    <mergeCell ref="D2:E2"/>
    <mergeCell ref="A14:D14"/>
    <mergeCell ref="B15:D15"/>
    <mergeCell ref="B16:D16"/>
    <mergeCell ref="B17:D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43:22Z</dcterms:created>
  <dcterms:modified xmlns:dcterms="http://purl.org/dc/terms/" xmlns:xsi="http://www.w3.org/2001/XMLSchema-instance" xsi:type="dcterms:W3CDTF">2020-05-08T12:43:22Z</dcterms:modified>
</cp:coreProperties>
</file>